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Leases" sheetId="8" state="visible" r:id="rId8"/>
    <sheet xmlns:r="http://schemas.openxmlformats.org/officeDocument/2006/relationships" name="Stock Based Compensation" sheetId="9" state="visible" r:id="rId9"/>
    <sheet xmlns:r="http://schemas.openxmlformats.org/officeDocument/2006/relationships" name="Stockholder Protection Rights P"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Basis of Presentation and Sig_2" sheetId="13" state="visible" r:id="rId13"/>
    <sheet xmlns:r="http://schemas.openxmlformats.org/officeDocument/2006/relationships" name="Leases (Tables)" sheetId="14" state="visible" r:id="rId14"/>
    <sheet xmlns:r="http://schemas.openxmlformats.org/officeDocument/2006/relationships" name="Stock Based Compensation (Table" sheetId="15" state="visible" r:id="rId15"/>
    <sheet xmlns:r="http://schemas.openxmlformats.org/officeDocument/2006/relationships" name="Basis of Presentation and Sig_3" sheetId="16" state="visible" r:id="rId16"/>
    <sheet xmlns:r="http://schemas.openxmlformats.org/officeDocument/2006/relationships" name="Leases (Details Narrative)" sheetId="17" state="visible" r:id="rId17"/>
    <sheet xmlns:r="http://schemas.openxmlformats.org/officeDocument/2006/relationships" name="Leases - Schedule of Future Min" sheetId="18" state="visible" r:id="rId18"/>
    <sheet xmlns:r="http://schemas.openxmlformats.org/officeDocument/2006/relationships" name="Leases - Schedule of Rent Expen" sheetId="19" state="visible" r:id="rId19"/>
    <sheet xmlns:r="http://schemas.openxmlformats.org/officeDocument/2006/relationships" name="Stock Based Compensation (Detai" sheetId="20" state="visible" r:id="rId20"/>
    <sheet xmlns:r="http://schemas.openxmlformats.org/officeDocument/2006/relationships" name="Stock Based Compensation - Sche" sheetId="21" state="visible" r:id="rId21"/>
    <sheet xmlns:r="http://schemas.openxmlformats.org/officeDocument/2006/relationships" name="Stock Based Compensation - Sc_2" sheetId="22" state="visible" r:id="rId22"/>
    <sheet xmlns:r="http://schemas.openxmlformats.org/officeDocument/2006/relationships" name="Stock Based Compensation - Sc_3" sheetId="23" state="visible" r:id="rId23"/>
    <sheet xmlns:r="http://schemas.openxmlformats.org/officeDocument/2006/relationships" name="Stockholder Protection Rights_2" sheetId="24" state="visible" r:id="rId24"/>
    <sheet xmlns:r="http://schemas.openxmlformats.org/officeDocument/2006/relationships" name="Income Taxes (Details Narrative"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Cover [Abstract]</t>
        </is>
      </c>
    </row>
    <row r="4">
      <c r="A4" s="4" t="inlineStr">
        <is>
          <t>Entity Registrant Name</t>
        </is>
      </c>
      <c r="B4" s="4" t="inlineStr">
        <is>
          <t>CYTRX CORP</t>
        </is>
      </c>
    </row>
    <row r="5">
      <c r="A5" s="4" t="inlineStr">
        <is>
          <t>Entity Central Index Key</t>
        </is>
      </c>
      <c r="B5" s="4" t="inlineStr">
        <is>
          <t>000079969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6480038</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Protection Rights Plan</t>
        </is>
      </c>
      <c r="B1" s="2" t="inlineStr">
        <is>
          <t>3 Months Ended</t>
        </is>
      </c>
    </row>
    <row r="2">
      <c r="B2" s="2" t="inlineStr">
        <is>
          <t>Mar. 31, 2021</t>
        </is>
      </c>
    </row>
    <row r="3">
      <c r="A3" s="3" t="inlineStr">
        <is>
          <t>Equity [Abstract]</t>
        </is>
      </c>
    </row>
    <row r="4">
      <c r="A4" s="4" t="inlineStr">
        <is>
          <t>Stockholder Protection Rights Plan</t>
        </is>
      </c>
      <c r="B4" s="4" t="inlineStr">
        <is>
          <t>4. Stockholder Protection Rights Plan On December 13, 2019, the Board
of Directors of the Company, authorized and declared a dividend of one right (a “Right”) for each of the Company’s issued
and outstanding shares of common stock, par value $0.001 per share . The dividend was paid to the stockholders of record at the close
of business on December 23, 2019. Each Right entitled the registered holder, subject to the terms of the Original Rights Agreement (as
defined below), to purchase from the Company one one-thousandth of a share of the Company’s Series B Junior Participating Preferred
Stock, par value $0.01 per share (the “Preferred Stock”), at a price of $5.00 (the “Purchase Price”), subject
to certain adjustments. The description and terms of the Rights were set forth in the Rights Agreement, dated as of December 13, 2019
(the “Original Rights Agreement”), by and between the Company and American Stock Transfer &amp; Trust Company, LLC, as Rights
Agent (the “Rights Agent”). On November 12, 2020, 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 The purpose of the Amended and
Restated Rights Agreement is to protect value by preserving the Company’s ability to utilize its net operating losses and certain
other tax attributes (collectively, the “Tax Benefits”) to offset potential future income tax obligations. The Company’s
ability to use its Tax Benefits would be substantially limited if it experiences an “ownership change,” as such term is defined
in Section 382 of the Internal Revenue Code of 1986, as amended (the “Tax Code”). A corporation generally will experience
an ownership change if the percentage of the corporation’s stock owned by its “5-percent shareholders,” as defined in
Section 382 of the Tax Code, increases by more than 50 percentage points over their lowest ownership percentage within a rolling three-year
period. The Amended and Restated Rights Agreement is intended to reduce the likelihood the Company would experience an ownership change
under Section 382 of the Tax Code. The Rights will not be exercisable
until the earlier to occur of (i) the close of business on the tenth business day after a public announcement or filing that a person
or group of affiliated or associated persons has become an “Acquiring Person,” which is defined as a person or group of affiliated
or associated persons that, at any time after the date of the Amended and Restated Rights Agreement, has acquired, or obtained the right
to acquire, beneficial ownership of 4.95%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 provided however The Rights, which are not exercisable
until the Distribution Date, will expire at or prior to the earliest of (i) the close of business on November 16, 2023; (ii) the time
at which the Rights are redeemed pursuant to the Amended and Restated Rights Agreement; (iii) the time at which the Rights are exchanged
pursuant to the Amended and Restated Rights Agreement; (iv) the time at which the Rights are terminated upon the occurrence of certain
mergers or other transactions approved in advance by the Board; and (v) the close of business on the date set by the Board following a
determination by the Board that (x) the Amended and Restated Rights Agreement is no longer necessary or desirable for the preservation
of the Tax Benefits or (y) no Tax Benefits are available to be carried forward or are otherwise available (the earliest of (i), (ii),
(iii), (iv) and (v) is referred to as the “ Expiration Date 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The Purchase Price payable, and
the number of shares of Preferred Stock or other securities or property issuable, upon exercise of the Rights are each subject to adjustment
from time to time to prevent dilution (i) in the event of a stock dividend on, or a subdivision, combination or reclassification of the
Preferred Stock, (ii) upon the grant to holders of the Preferred Stock of certain rights or warrants to subscribe for or purchase Preferred
Stock or convertible securities at less than the then-current market price of the Preferred Stock or (iii) upon the distribution to holders
of the Preferred Stock of evidences of indebtedness or assets (excluding regular periodic cash dividends or dividends payable in Preferred
Stock) or of subscription rights or warrants (other than those referred to above). The number of outstanding Rights and the number of
one one-thousandths of a share of Preferred Stock issuable upon exercise of each Right are also subject to adjustment in the event of
a stock split, reverse stock split, stock dividends and other similar transactions involving the Common Stock. In the event that any person
or group of affiliated or associated persons becomes an Acquiring Person, each holder of a Right, other than the Rights beneficially owned
by the Acquiring Person, affiliates and associates of the Acquiring Person and certain transferees thereof (which will thereupon become
null and void), will thereafter have the right to receive upon exercise of a Right that number of shares of Common Stock having a market
value of two times the Purchase Price. In the event that, after a person
or a group of affiliated or associated persons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purchase price of the Right, that
number of shares of common stock of the acquiring company having a market value at the time of that transaction equal to two times the
Purchase Price. With certain exceptions, no adjustment
in the Purchase Price will be required unless such adjustment would require an increase or decrease of at least one percent (1%) in the
Purchase Price. No fractional shares of Preferred Stock will be issued (other than fractions which are integral multiples of one one-thousandth
of a share of Preferred Stock, which may, at the election of the Company, be evidenced by depositary receipts) and, in lieu thereof, an
adjustment in cash will be made based on the market price of the Preferred Stock on the trading day immediately prior to the date of exercise. At any time after any person
or group of affiliated or associated persons becomes an Acquiring Person and prior to the acquisition of beneficial ownership by such
Acquiring Person of 50% or more of the outstanding shares of Common Stock, the Board, at its option, may exchange each Right (other than
Rights owned by such person or group of affiliated or associated persons which will have become void), in whole or in part, at an exchange
ratio of one share of Common Stock per outstanding Right (subject to adjustment). In connection with any exercise
or exchange of the Rights, no holder of a Right will be entitled to receive shares of Common Stock if receipt of such shares would result
in such holder, together with such holder’s affiliates and associates, beneficially owning more than 4.95% of the then-outstanding
Common Stock (such shares, the “Excess Shares”) and the Board determines that such holder’s receipt of Excess Shares
would jeopardize or endanger the value or availability of the Tax Benefits or the Board otherwise determines that such holder’s
receipt of Excess Shares is not in the best interests of the Company. In lieu of such Excess Shares, such holder will only be entitled
to receive cash or a note or other evidence of indebtedness with a principal amount equal to the then-current market price of the Common
Stock multiplied by the number of Excess Shares that would otherwise have been issuable. At any time before the Distribution
Date, the Board may redeem the Rights in whole, but not in part, at a price of $0.001 per Right (subject to certain adjustments) (the
“Redemption Price”). The redemption of the Rights may be made effective at such time, on such basis and with such conditions
as the Board in its sole discretion may establish. Immediately upon the action of
the Board electing to redeem or exchange the Rights, the Company shall make a public announcement thereof, and upon such election, the
right to exercise the Rights will terminate and the only right of the holders of Rights will be to receive the Redemption Price. Until a Right is exercised or
exchanged, the holder thereof, as such, will have no rights as a stockholder of the Company, including, without limitation, the right
to vote or to receive dividends. The Board may amend or supplement
the Amended and Restated Rights Agreement without the approval of any holders of Rights, including, without limitation, in order to (a)
cure any ambiguity, (b) correct inconsistent provisions, (c) alter time period provisions, including the Expiration Date, or (d) make
additional changes to the Amended and Restated Rights Agreement that the Board deems necessary or desirable. However, from and after
the date any person or group of affiliated or associated persons becomes an Acquiring Person, the Amended and Restated Rights Agreement
may not be supplemented or amended in any manner that would adversely affect the interests of the holders of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5. Income Taxes At December 31, 2020, we had federal and state net
operating loss carryforwards of $327.6 million and $252.6 million, respectively, available to offset against future taxable income. Of
this amount, $310.3 million of federal NOLs expire in 2024 through 2037. The federal operating losses from 2018, 2019 and 2020
totaling $17.0 million carry forward indefinitely but are only able to offset 80% of taxable income in future years. The California NOLs
expire in 2029 through 2039. Management currently believes that $258.3 million in federal net operating loss carryforwards and $252.6
million in state net operating loss carryforwards are unrestric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6. Commitments and Contingencies Commitments Aldoxorubicin We have an agreement with Vergell
Medical (“Vergell”) for the exclusive license of patent rights held by Vergell for the worldwide development and commercialization
of aldoxorubicin. Under the agreement, we must make payments to Vergell in the aggregate of $7.5 million upon meeting clinical and regulatory
milestones up to and including the product’s second final marketing approval. We also have agreed to pay:
● commercially reasonable royalties based on a percentage of net sales (as defined in the agreement);
● a percentage of non-royalty sub-licensing income (as defined in the agreement); and
● milestones of $1 million for each additional final marketing approval that we obtain. In the event that we must pay
a third party in order to exercise our rights to the intellectual property under the agreement, we are entitled to deduct a percentage
of those payments from the royalties due Vergell, up to an agreed upon cap. Arimoclomol The agreement relating to our
worldwide rights to arimoclomol provides for our payment of up to an aggregate of $3.65 million upon receipt of milestone payments from
Orphayzme A/S. Innovive Under the merger agreement by
which we acquired Innovive, we agreed to pay the former Innovive stockholders a total of up to approximately $18.3 million of future earnout
merger consideration, subject to our achievement of specified net sales under the Innovive license agreements. The earnout merger consideration,
if any, will be payable in shares of our common stock, subject to specified conditions, or, at our election, in cash or by a combination
of shares of our common stock and cash. Our common stock will be valued for purposes of any future earnout merger consideration based
upon the trading price of our common stock at the time the earnout merger consideration is paid. Contingencies We apply the disclosure provisions
of ASC 460, Guarantees The Company evaluates developments
in legal proceedings and other matters on a quarterly basis. The Company records accruals for loss contingencies to the extent that the
Company concludes that it is probable that a liability has been incurred and the amount of the related loss can be reasonably estimated. In December 2019, a novel strain
of coronavirus, COVID-19, was first identified in China and has surfaced in several regions across the world. In March 2020, the disease
was declared a pandemic by the World Health Organization. As the situation with Covid-19 continues to evolve, the companies which are
working to further develop and commercialize our products, ImmunityBio and Orphazyme, could be materially and adversely affected by the
risks, or the public perception of the risks, related to this pandemic. Among other things, the active and planned clinical trials by
ImmunityBio and Orphazyme and their regulatory approvals, if any, may be delayed or interrupted, which could delay or adversely affect
the Company’s potential receipt of milestone and royalty payments within the disclosed time periods and increase expected costs.
As of the date of this filing, senior management and administrative staff are working remotely and will return to their offices at a
yet to be determined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densed consolidated
financial statements at March 31, 2021 and for the three-month periods ended March 31, 2021 and 2020,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0 have been derived from our audited financial statements as of that date. The consolidated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solidated
financial statements should be read in conjunction with our audited financial statements contained in its Annual Report on Form 10-K
for the year ended December 31, 2020. </t>
        </is>
      </c>
    </row>
    <row r="5">
      <c r="A5" s="4" t="inlineStr">
        <is>
          <t>Liquidity and Capital Resources</t>
        </is>
      </c>
      <c r="B5" s="4" t="inlineStr">
        <is>
          <t xml:space="preserve">Liquidity and Capital Resources At March 31, 2021, we had cash
and cash equivalents of approximately $9.3 million. Management believes that our current cash and cash equivalents will be sufficient
to fund its operations for the foreseeable future. This estimate is based, in part, upon our currently projected expenditures for the
remainder of 2021 and the first four months of 2022 of approximately $5.6 million (unaudited) to fund operating activities. These projected
expenditures and payments are also based upon numerous other assumptions and subject to many uncertainties, and our actual expenditures
may be significantly different from these projections. While these projections represent
the Company’s current expected expenditures, the Company has the ability to reduce the amounts as needed to manage its liquidity
needs while still advancing its corporate objectives. The Company will ultimately be required to obtain additional funding in order to
execute its long-term business plans, although it does not currently have commitments from any third parties to provide it with long
term debt, capital or non-dilutive up-front payments from a potential strategic partner. The Company cannot assure that additional funding
will be available on favorable terms, or at all. If the Company fails to obtain additional funding when needed, it may not be able to
execute its business plans and its business may suffer, which would have a material adverse effect on its financial position, results
of operations and cash flows. </t>
        </is>
      </c>
    </row>
    <row r="6">
      <c r="A6" s="4" t="inlineStr">
        <is>
          <t>Use of Estimates</t>
        </is>
      </c>
      <c r="B6" s="4" t="inlineStr">
        <is>
          <t>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recoverability of deferred tax assets,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t>
        </is>
      </c>
    </row>
    <row r="7">
      <c r="A7" s="4" t="inlineStr">
        <is>
          <t>Stock Compensation</t>
        </is>
      </c>
      <c r="B7" s="4" t="inlineStr">
        <is>
          <t>Stock Compensation The Company accounts for share-based
awards to employees and nonemployees directors and consultants in accordance with the provisions of ASC 718, Compensation—Stock
Compensation. Compensation—Stock
Compensation (Topic 718): Improvements to Nonemployee Share-Based Payment Accounting</t>
        </is>
      </c>
    </row>
    <row r="8">
      <c r="A8" s="4" t="inlineStr">
        <is>
          <t>Foreign Currency Remeasurement</t>
        </is>
      </c>
      <c r="B8" s="4" t="inlineStr">
        <is>
          <t xml:space="preserve">Foreign Currency Remeasurement The U.S. dollar has been determined
to be the functional currency for the net assets of our German operations.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We recognized a loss of approximately ($13,070) and ($5,395) respectively, for the three-month
periods ended March 31, 2021 and 2020. </t>
        </is>
      </c>
    </row>
    <row r="9">
      <c r="A9" s="4" t="inlineStr">
        <is>
          <t>Basic and Diluted Net Loss Per Common Share</t>
        </is>
      </c>
      <c r="B9" s="4" t="inlineStr">
        <is>
          <t>Basic and Diluted Net Loss Per Common Share Basic and diluted net loss per
common share is computed based on the weighted-average number of common shares outstanding. Common share equivalents (which consist of
options, warrants and restricted stock) are excluded from the computation of diluted net loss per common share where the effect would
be anti-dilutive. Common share equivalents that could potentially dilute net loss per share in the future, and which were excluded from
the computation of diluted loss per share, totaled 3.2 million shares for the three-month period ended March 31, 2021 as compared to
7.9 million shares for the three-month period ended March 31, 2020.</t>
        </is>
      </c>
    </row>
    <row r="10">
      <c r="A10" s="4" t="inlineStr">
        <is>
          <t>Fair Value Measurements</t>
        </is>
      </c>
      <c r="B10" s="4" t="inlineStr">
        <is>
          <t>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t>
        </is>
      </c>
    </row>
    <row r="11">
      <c r="A11" s="4" t="inlineStr">
        <is>
          <t>Recently Issued Accounting Pronouncements</t>
        </is>
      </c>
      <c r="B11" s="4" t="inlineStr">
        <is>
          <t>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Lease Payments</t>
        </is>
      </c>
      <c r="B4" s="4" t="inlineStr">
        <is>
          <t xml:space="preserve">Future minimum lease payments under non-cancelable
operating leases under ASC 842 as of March 31, 2021 are as follows:
Operating
April 2021 – March 2022 $ 200,852
April 2022 – March 2023 195,936
April 2023 – March 2024 185,200
Total future minimum lease payments 581,988
Less: present value adjustment 29,569
Operating lease liabilities at March 31, 2021 552,419
Less: current portion of operating lease liabilities 184,329
Operating lease liabilities, net of current portion $ 368,090 </t>
        </is>
      </c>
    </row>
    <row r="5">
      <c r="A5" s="4" t="inlineStr">
        <is>
          <t>Schedule of Rent Expense and Supplemental Cash Flow Information Related to Leases</t>
        </is>
      </c>
      <c r="B5" s="4" t="inlineStr">
        <is>
          <t>The components of rent expense and supplemental cash
flow information related to leases for the period are as follows:
Period Ended
Lease Cost
Operating lease cost (included in General and administrative expenses in the Company’s condensed Consolidated Statements of Operations) $ 49,039
Other information
Cash paid for amounts included in the measurement of lease liabilities for the period ended March 31, 2021 $ 47,061
Weighted average remaining lease term – operating leases (in years) 2.9
Average discount rate 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 Expense</t>
        </is>
      </c>
      <c r="B4" s="4" t="inlineStr">
        <is>
          <t xml:space="preserve">The following table sets forth the total stock-based
compensation expense resulting from stock options, restricted stock and warrants included in our Condensed Consolidated Statements of
Operations:
Three Months Ended March 31,
2021 2020
General and administrative — employee — 86,662
Total employee stock-based compensation $ — $ 86,662 </t>
        </is>
      </c>
    </row>
    <row r="5">
      <c r="A5" s="4" t="inlineStr">
        <is>
          <t>Schedule of Stock Options Activity</t>
        </is>
      </c>
      <c r="B5" s="4" t="inlineStr">
        <is>
          <t xml:space="preserve">Options
Stock Options Weighted Average Exercise Price
2021 2021
Outstanding — beginning of year 3,166,270 $ 7.43
Granted — —
Exercised — —
Forfeited — —
Expired — —
Outstanding — end of year 3,166,270 7.43
Exercisable at end of year 3,166,270 $ 7.43
Weighted average fair value of stock options granted during the year: $ — </t>
        </is>
      </c>
    </row>
    <row r="6">
      <c r="A6" s="4" t="inlineStr">
        <is>
          <t>Schedule of Ranges of Stock Options</t>
        </is>
      </c>
      <c r="B6" s="4" t="inlineStr">
        <is>
          <t xml:space="preserve">The following table summarizes
significant ranges of outstanding stock options under our plans at March 31, 2021:
Number of Options Weighted-Average Remaining Contractual Life (years) Weighted-Average Exercise Price Number of Options Exercisable Weighted-Average Remaining Contractual Life (years) Weighted-Average Exercise Price
$ 0.26 - $1.00 850,000 8.71 $ 0.26 850,000 8.71 $ 0.26
$ 1.01 – $3.00 1,050,673 6.36 $ 2.04 1,050,673 6.36 $ 2.04
$ 3.01 – $15.00 852,360 3.72 $ 12.56 852,360 3.72 $ 12.56
$ 15.01 –$42.42 413,237 2.85 $ 25.29 413,237 2.85 $ 25.29
3,166,270 5.82 $ 7.43 3,166,270 5.82 $ 7.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Cash and cash equivalents</t>
        </is>
      </c>
      <c r="B3" s="6" t="n">
        <v>9322529</v>
      </c>
      <c r="D3" s="6" t="n">
        <v>10003375</v>
      </c>
    </row>
    <row r="4">
      <c r="A4" s="4" t="inlineStr">
        <is>
          <t>Foreign currency remeasurement loss</t>
        </is>
      </c>
      <c r="B4" s="6" t="n">
        <v>-13070</v>
      </c>
      <c r="C4" s="6" t="n">
        <v>-5395</v>
      </c>
    </row>
    <row r="5">
      <c r="A5" s="4" t="inlineStr">
        <is>
          <t>Potentially dilutive shares excluded from computation of diluted net income (loss)</t>
        </is>
      </c>
      <c r="B5" s="5" t="n">
        <v>3200000</v>
      </c>
      <c r="C5" s="5" t="n">
        <v>7900000</v>
      </c>
    </row>
    <row r="6">
      <c r="A6" s="4" t="inlineStr">
        <is>
          <t>Reminder 2021 and First Four Months of 2022 [Member]</t>
        </is>
      </c>
    </row>
    <row r="7">
      <c r="A7" s="4" t="inlineStr">
        <is>
          <t>Currently projected expenditures</t>
        </is>
      </c>
      <c r="B7" s="6" t="n">
        <v>560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21" customWidth="1" min="2" max="2"/>
    <col width="80" customWidth="1" min="3" max="3"/>
    <col width="21" customWidth="1" min="4" max="4"/>
    <col width="21" customWidth="1" min="5" max="5"/>
  </cols>
  <sheetData>
    <row r="1">
      <c r="A1" s="1" t="inlineStr">
        <is>
          <t>Leases (Details Narrative)</t>
        </is>
      </c>
      <c r="B1" s="2" t="inlineStr">
        <is>
          <t>1 Months Ended</t>
        </is>
      </c>
    </row>
    <row r="2">
      <c r="B2" s="2" t="inlineStr">
        <is>
          <t>Feb. 29, 2020USD ($)</t>
        </is>
      </c>
      <c r="C2" s="2" t="inlineStr">
        <is>
          <t>Jan. 31, 2020USD ($)ft²</t>
        </is>
      </c>
      <c r="D2" s="2" t="inlineStr">
        <is>
          <t>Mar. 31, 2021USD ($)</t>
        </is>
      </c>
      <c r="E2" s="2" t="inlineStr">
        <is>
          <t>Dec. 31, 2020USD ($)</t>
        </is>
      </c>
    </row>
    <row r="3">
      <c r="A3" s="3" t="inlineStr">
        <is>
          <t>Leases [Abstract]</t>
        </is>
      </c>
    </row>
    <row r="4">
      <c r="A4" s="4" t="inlineStr">
        <is>
          <t>Lease term</t>
        </is>
      </c>
      <c r="C4" s="4" t="inlineStr">
        <is>
          <t>4 years</t>
        </is>
      </c>
    </row>
    <row r="5">
      <c r="A5" s="4" t="inlineStr">
        <is>
          <t>Area of land | ft²</t>
        </is>
      </c>
      <c r="C5" s="5" t="n">
        <v>2771</v>
      </c>
    </row>
    <row r="6">
      <c r="A6" s="4" t="inlineStr">
        <is>
          <t>Lease expiration date</t>
        </is>
      </c>
      <c r="C6" s="4" t="inlineStr">
        <is>
          <t>Feb. 29,
		2024</t>
        </is>
      </c>
    </row>
    <row r="7">
      <c r="A7" s="4" t="inlineStr">
        <is>
          <t>Lease extend description</t>
        </is>
      </c>
      <c r="C7" s="4" t="inlineStr">
        <is>
          <t>Right to extend the term for an additional five-year period, subject to the terms and conditions set forth in the lease agreement</t>
        </is>
      </c>
    </row>
    <row r="8">
      <c r="A8" s="4" t="inlineStr">
        <is>
          <t>Payments of rent</t>
        </is>
      </c>
      <c r="B8" s="6" t="n">
        <v>1370</v>
      </c>
      <c r="C8" s="6" t="n">
        <v>13855</v>
      </c>
    </row>
    <row r="9">
      <c r="A9" s="4" t="inlineStr">
        <is>
          <t>Annual percentage increased in monthly rent</t>
        </is>
      </c>
      <c r="B9" s="4" t="inlineStr">
        <is>
          <t>2.50%</t>
        </is>
      </c>
      <c r="C9" s="4" t="inlineStr">
        <is>
          <t>3.50%</t>
        </is>
      </c>
    </row>
    <row r="10">
      <c r="A10" s="4" t="inlineStr">
        <is>
          <t>Right of use asset</t>
        </is>
      </c>
      <c r="C10" s="6" t="n">
        <v>715310</v>
      </c>
      <c r="D10" s="6" t="n">
        <v>535263</v>
      </c>
      <c r="E10" s="6" t="n">
        <v>580478</v>
      </c>
    </row>
    <row r="11">
      <c r="A11" s="4" t="inlineStr">
        <is>
          <t>Lease liability</t>
        </is>
      </c>
      <c r="C11" s="6" t="n">
        <v>715310</v>
      </c>
      <c r="D11" s="6" t="n">
        <v>55241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 Schedule of Future Minimum Lease Payments (Details) - USD ($)</t>
        </is>
      </c>
      <c r="B1" s="2" t="inlineStr">
        <is>
          <t>Mar. 31, 2021</t>
        </is>
      </c>
      <c r="C1" s="2" t="inlineStr">
        <is>
          <t>Dec. 31, 2020</t>
        </is>
      </c>
      <c r="D1" s="2" t="inlineStr">
        <is>
          <t>Jan. 31, 2020</t>
        </is>
      </c>
    </row>
    <row r="2">
      <c r="A2" s="3" t="inlineStr">
        <is>
          <t>Leases [Abstract]</t>
        </is>
      </c>
    </row>
    <row r="3">
      <c r="A3" s="4" t="inlineStr">
        <is>
          <t>April 2021 - March 2022</t>
        </is>
      </c>
      <c r="B3" s="6" t="n">
        <v>200852</v>
      </c>
    </row>
    <row r="4">
      <c r="A4" s="4" t="inlineStr">
        <is>
          <t>April 2022 - March 2023</t>
        </is>
      </c>
      <c r="B4" s="5" t="n">
        <v>195936</v>
      </c>
    </row>
    <row r="5">
      <c r="A5" s="4" t="inlineStr">
        <is>
          <t>April 2023 - March 2024</t>
        </is>
      </c>
      <c r="B5" s="5" t="n">
        <v>185200</v>
      </c>
    </row>
    <row r="6">
      <c r="A6" s="4" t="inlineStr">
        <is>
          <t>Total future minimum lease payments</t>
        </is>
      </c>
      <c r="B6" s="5" t="n">
        <v>581988</v>
      </c>
    </row>
    <row r="7">
      <c r="A7" s="4" t="inlineStr">
        <is>
          <t>Less: present value adjustment</t>
        </is>
      </c>
      <c r="B7" s="5" t="n">
        <v>29569</v>
      </c>
    </row>
    <row r="8">
      <c r="A8" s="4" t="inlineStr">
        <is>
          <t>Operating lease liabilities at March 31, 2021</t>
        </is>
      </c>
      <c r="B8" s="5" t="n">
        <v>552419</v>
      </c>
      <c r="D8" s="6" t="n">
        <v>715310</v>
      </c>
    </row>
    <row r="9">
      <c r="A9" s="4" t="inlineStr">
        <is>
          <t>Less: current portion of operating lease liabilities</t>
        </is>
      </c>
      <c r="B9" s="5" t="n">
        <v>184329</v>
      </c>
      <c r="C9" s="6" t="n">
        <v>181103</v>
      </c>
    </row>
    <row r="10">
      <c r="A10" s="4" t="inlineStr">
        <is>
          <t>Operating lease liabilities, net of current portion</t>
        </is>
      </c>
      <c r="B10" s="6" t="n">
        <v>368090</v>
      </c>
      <c r="C10" s="6" t="n">
        <v>4152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s - Schedule of Rent Expense and Supplemental Cash Flow Information Related to Leases (Details)</t>
        </is>
      </c>
      <c r="B1" s="2" t="inlineStr">
        <is>
          <t>3 Months Ended</t>
        </is>
      </c>
    </row>
    <row r="2">
      <c r="B2" s="2" t="inlineStr">
        <is>
          <t>Mar. 31, 2021USD ($)</t>
        </is>
      </c>
    </row>
    <row r="3">
      <c r="A3" s="3" t="inlineStr">
        <is>
          <t>Leases [Abstract]</t>
        </is>
      </c>
    </row>
    <row r="4">
      <c r="A4" s="4" t="inlineStr">
        <is>
          <t>Operating lease cost (included in General and administrative expenses in the Company's condensed Consolidated Statements of Operations)</t>
        </is>
      </c>
      <c r="B4" s="6" t="n">
        <v>49039</v>
      </c>
    </row>
    <row r="5">
      <c r="A5" s="4" t="inlineStr">
        <is>
          <t>Cash paid for amounts included in the measurement of lease liabilities for the period ended March 31, 2021</t>
        </is>
      </c>
      <c r="B5" s="6" t="n">
        <v>47061</v>
      </c>
    </row>
    <row r="6">
      <c r="A6" s="4" t="inlineStr">
        <is>
          <t>Weighted average remaining lease term - operating leases (in years)</t>
        </is>
      </c>
      <c r="B6" s="4" t="inlineStr">
        <is>
          <t>2 years 10 months 25 days</t>
        </is>
      </c>
    </row>
    <row r="7">
      <c r="A7" s="4" t="inlineStr">
        <is>
          <t>Average discount rate</t>
        </is>
      </c>
      <c r="B7" s="4" t="inlineStr">
        <is>
          <t>3.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9322529</v>
      </c>
      <c r="C3" s="6" t="n">
        <v>10003375</v>
      </c>
    </row>
    <row r="4">
      <c r="A4" s="4" t="inlineStr">
        <is>
          <t>Insurance claim receivable</t>
        </is>
      </c>
      <c r="B4" s="4" t="inlineStr">
        <is>
          <t xml:space="preserve"> </t>
        </is>
      </c>
      <c r="C4" s="5" t="n">
        <v>325105</v>
      </c>
    </row>
    <row r="5">
      <c r="A5" s="4" t="inlineStr">
        <is>
          <t>Prepaid expenses and other current assets</t>
        </is>
      </c>
      <c r="B5" s="5" t="n">
        <v>710477</v>
      </c>
      <c r="C5" s="5" t="n">
        <v>1094675</v>
      </c>
    </row>
    <row r="6">
      <c r="A6" s="4" t="inlineStr">
        <is>
          <t>Total current assets</t>
        </is>
      </c>
      <c r="B6" s="5" t="n">
        <v>10033006</v>
      </c>
      <c r="C6" s="5" t="n">
        <v>11423155</v>
      </c>
    </row>
    <row r="7">
      <c r="A7" s="4" t="inlineStr">
        <is>
          <t>Equipment and furnishings, net</t>
        </is>
      </c>
      <c r="B7" s="5" t="n">
        <v>36455</v>
      </c>
      <c r="C7" s="5" t="n">
        <v>39758</v>
      </c>
    </row>
    <row r="8">
      <c r="A8" s="4" t="inlineStr">
        <is>
          <t>Other assets</t>
        </is>
      </c>
      <c r="B8" s="5" t="n">
        <v>16836</v>
      </c>
      <c r="C8" s="5" t="n">
        <v>16836</v>
      </c>
    </row>
    <row r="9">
      <c r="A9" s="4" t="inlineStr">
        <is>
          <t>Operating lease right-of-use assets</t>
        </is>
      </c>
      <c r="B9" s="5" t="n">
        <v>535263</v>
      </c>
      <c r="C9" s="5" t="n">
        <v>580478</v>
      </c>
    </row>
    <row r="10">
      <c r="A10" s="4" t="inlineStr">
        <is>
          <t>Total assets</t>
        </is>
      </c>
      <c r="B10" s="5" t="n">
        <v>10621560</v>
      </c>
      <c r="C10" s="5" t="n">
        <v>12060227</v>
      </c>
    </row>
    <row r="11">
      <c r="A11" s="3" t="inlineStr">
        <is>
          <t>Current liabilities:</t>
        </is>
      </c>
    </row>
    <row r="12">
      <c r="A12" s="4" t="inlineStr">
        <is>
          <t>Accounts payable</t>
        </is>
      </c>
      <c r="B12" s="5" t="n">
        <v>1218156</v>
      </c>
      <c r="C12" s="5" t="n">
        <v>1402054</v>
      </c>
    </row>
    <row r="13">
      <c r="A13" s="4" t="inlineStr">
        <is>
          <t>Accrued expenses and other current liabilities</t>
        </is>
      </c>
      <c r="B13" s="5" t="n">
        <v>1259328</v>
      </c>
      <c r="C13" s="5" t="n">
        <v>1190910</v>
      </c>
    </row>
    <row r="14">
      <c r="A14" s="4" t="inlineStr">
        <is>
          <t>Current portion of operating lease liabilities</t>
        </is>
      </c>
      <c r="B14" s="5" t="n">
        <v>184329</v>
      </c>
      <c r="C14" s="5" t="n">
        <v>181103</v>
      </c>
    </row>
    <row r="15">
      <c r="A15" s="4" t="inlineStr">
        <is>
          <t>Total current liabilities</t>
        </is>
      </c>
      <c r="B15" s="5" t="n">
        <v>2661813</v>
      </c>
      <c r="C15" s="5" t="n">
        <v>2774067</v>
      </c>
    </row>
    <row r="16">
      <c r="A16" s="4" t="inlineStr">
        <is>
          <t>Operating lease liabilities, net of current portion</t>
        </is>
      </c>
      <c r="B16" s="5" t="n">
        <v>368090</v>
      </c>
      <c r="C16" s="5" t="n">
        <v>415200</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0.01 par value, 833,333 shares authorized, including 50,000 shares of Series B Junior Participating Preferred Stock; no shares issued and outstanding</t>
        </is>
      </c>
      <c r="B19" s="4" t="inlineStr">
        <is>
          <t xml:space="preserve"> </t>
        </is>
      </c>
      <c r="C19" s="4" t="inlineStr">
        <is>
          <t xml:space="preserve"> </t>
        </is>
      </c>
    </row>
    <row r="20">
      <c r="A20" s="4" t="inlineStr">
        <is>
          <t>Common stock, $0.001 par value, 41,666,666 shares authorized; 36,480,038 shares issued and outstanding at March 31, 2021 and December 31, 2020</t>
        </is>
      </c>
      <c r="B20" s="5" t="n">
        <v>36480</v>
      </c>
      <c r="C20" s="5" t="n">
        <v>36480</v>
      </c>
    </row>
    <row r="21">
      <c r="A21" s="4" t="inlineStr">
        <is>
          <t>Additional paid-in capital</t>
        </is>
      </c>
      <c r="B21" s="5" t="n">
        <v>479561860</v>
      </c>
      <c r="C21" s="5" t="n">
        <v>479561860</v>
      </c>
    </row>
    <row r="22">
      <c r="A22" s="4" t="inlineStr">
        <is>
          <t>Accumulated deficit</t>
        </is>
      </c>
      <c r="B22" s="5" t="n">
        <v>-472006683</v>
      </c>
      <c r="C22" s="5" t="n">
        <v>-470727380</v>
      </c>
    </row>
    <row r="23">
      <c r="A23" s="4" t="inlineStr">
        <is>
          <t>Total stockholders' equity</t>
        </is>
      </c>
      <c r="B23" s="5" t="n">
        <v>7591657</v>
      </c>
      <c r="C23" s="5" t="n">
        <v>8870960</v>
      </c>
    </row>
    <row r="24">
      <c r="A24" s="4" t="inlineStr">
        <is>
          <t>Total liabilities and stockholders' equity</t>
        </is>
      </c>
      <c r="B24" s="6" t="n">
        <v>10621560</v>
      </c>
      <c r="C24" s="6" t="n">
        <v>12060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 Based Compensation (Details Narrative) - USD ($)</t>
        </is>
      </c>
      <c r="B1" s="2" t="inlineStr">
        <is>
          <t>1 Months Ended</t>
        </is>
      </c>
      <c r="D1" s="2" t="inlineStr">
        <is>
          <t>3 Months Ended</t>
        </is>
      </c>
    </row>
    <row r="2">
      <c r="B2" s="2" t="inlineStr">
        <is>
          <t>Dec. 31, 2017</t>
        </is>
      </c>
      <c r="C2" s="2" t="inlineStr">
        <is>
          <t>Dec. 31, 2016</t>
        </is>
      </c>
      <c r="D2" s="2" t="inlineStr">
        <is>
          <t>Mar. 31, 2021</t>
        </is>
      </c>
      <c r="E2" s="2" t="inlineStr">
        <is>
          <t>Mar. 31, 2020</t>
        </is>
      </c>
      <c r="F2" s="2" t="inlineStr">
        <is>
          <t>Dec. 31, 2020</t>
        </is>
      </c>
      <c r="G2" s="2" t="inlineStr">
        <is>
          <t>Nov. 30, 2019</t>
        </is>
      </c>
    </row>
    <row r="3">
      <c r="A3" s="4" t="inlineStr">
        <is>
          <t>Share-based compensation, outstanding stock options</t>
        </is>
      </c>
      <c r="D3" s="5" t="n">
        <v>3166270</v>
      </c>
      <c r="F3" s="5" t="n">
        <v>3166270</v>
      </c>
    </row>
    <row r="4">
      <c r="A4" s="4" t="inlineStr">
        <is>
          <t>Unrecognized compensation expense related to unvested stock options</t>
        </is>
      </c>
      <c r="D4" s="4" t="inlineStr">
        <is>
          <t xml:space="preserve"> </t>
        </is>
      </c>
    </row>
    <row r="5">
      <c r="A5" s="4" t="inlineStr">
        <is>
          <t>Aggregate intrinsic value of outstanding options and vested options</t>
        </is>
      </c>
      <c r="D5" s="6" t="n">
        <v>3100000</v>
      </c>
    </row>
    <row r="6">
      <c r="A6" s="4" t="inlineStr">
        <is>
          <t>Number of warrants issued to purchase shares of common stock</t>
        </is>
      </c>
      <c r="D6" s="5" t="n">
        <v>4167</v>
      </c>
      <c r="F6" s="5" t="n">
        <v>193196</v>
      </c>
    </row>
    <row r="7">
      <c r="A7" s="4" t="inlineStr">
        <is>
          <t>Warrants exercise price per share</t>
        </is>
      </c>
      <c r="D7" s="7" t="n">
        <v>10.44</v>
      </c>
      <c r="F7" s="7" t="n">
        <v>8.6</v>
      </c>
    </row>
    <row r="8">
      <c r="A8" s="4" t="inlineStr">
        <is>
          <t>Number of warrant expired</t>
        </is>
      </c>
      <c r="D8" s="5" t="n">
        <v>189029</v>
      </c>
    </row>
    <row r="9">
      <c r="A9" s="4" t="inlineStr">
        <is>
          <t>Intrinsic value of warrants</t>
        </is>
      </c>
      <c r="D9" s="4" t="inlineStr">
        <is>
          <t xml:space="preserve"> </t>
        </is>
      </c>
    </row>
    <row r="10">
      <c r="A10" s="4" t="inlineStr">
        <is>
          <t>Number of restricted shares granted</t>
        </is>
      </c>
      <c r="D10" s="4" t="inlineStr">
        <is>
          <t xml:space="preserve"> </t>
        </is>
      </c>
    </row>
    <row r="11">
      <c r="A11" s="4" t="inlineStr">
        <is>
          <t>Stock-based compensation expense</t>
        </is>
      </c>
      <c r="D11" s="4" t="inlineStr">
        <is>
          <t xml:space="preserve"> </t>
        </is>
      </c>
      <c r="E11" s="6" t="n">
        <v>86662</v>
      </c>
    </row>
    <row r="12">
      <c r="A12" s="4" t="inlineStr">
        <is>
          <t>Stock Options [Member]</t>
        </is>
      </c>
    </row>
    <row r="13">
      <c r="A13" s="4" t="inlineStr">
        <is>
          <t>Employee stock-based compensation expense</t>
        </is>
      </c>
      <c r="E13" s="5" t="n">
        <v>30395</v>
      </c>
    </row>
    <row r="14">
      <c r="A14" s="4" t="inlineStr">
        <is>
          <t>Restricted Stock [Member]</t>
        </is>
      </c>
    </row>
    <row r="15">
      <c r="A15" s="4" t="inlineStr">
        <is>
          <t>Stock-based compensation expense</t>
        </is>
      </c>
      <c r="E15" s="6" t="n">
        <v>56267</v>
      </c>
    </row>
    <row r="16">
      <c r="A16" s="4" t="inlineStr">
        <is>
          <t>Restricted Stock [Member] | Steven Kriegsman [Member]</t>
        </is>
      </c>
    </row>
    <row r="17">
      <c r="A17" s="4" t="inlineStr">
        <is>
          <t>Number of restricted shares granted</t>
        </is>
      </c>
      <c r="B17" s="5" t="n">
        <v>387597</v>
      </c>
      <c r="C17" s="5" t="n">
        <v>387597</v>
      </c>
    </row>
    <row r="18">
      <c r="A18" s="4" t="inlineStr">
        <is>
          <t>Vested period</t>
        </is>
      </c>
      <c r="B18" s="4" t="inlineStr">
        <is>
          <t>3 years</t>
        </is>
      </c>
      <c r="C18" s="4" t="inlineStr">
        <is>
          <t>3 years</t>
        </is>
      </c>
    </row>
    <row r="19">
      <c r="A19" s="4" t="inlineStr">
        <is>
          <t>Fair value of restricted stock</t>
        </is>
      </c>
      <c r="B19" s="6" t="n">
        <v>679000</v>
      </c>
      <c r="C19" s="6" t="n">
        <v>1000000</v>
      </c>
    </row>
    <row r="20">
      <c r="A20" s="4" t="inlineStr">
        <is>
          <t>2008 Stock Incentive Plan [Member]</t>
        </is>
      </c>
    </row>
    <row r="21">
      <c r="A21" s="4" t="inlineStr">
        <is>
          <t>Number of common stock reserved for future issuance</t>
        </is>
      </c>
      <c r="D21" s="5" t="n">
        <v>5000000</v>
      </c>
    </row>
    <row r="22">
      <c r="A22" s="4" t="inlineStr">
        <is>
          <t>Share-based compensation, outstanding stock options</t>
        </is>
      </c>
      <c r="D22" s="5" t="n">
        <v>2300000</v>
      </c>
    </row>
    <row r="23">
      <c r="A23" s="4" t="inlineStr">
        <is>
          <t>Expiration date</t>
        </is>
      </c>
      <c r="D23" s="4" t="inlineStr">
        <is>
          <t>Nov. 20,
		2018</t>
        </is>
      </c>
    </row>
    <row r="24">
      <c r="A24" s="4" t="inlineStr">
        <is>
          <t>2008 Stock Incentive Plan [Member] | Restricted Stock [Member]</t>
        </is>
      </c>
    </row>
    <row r="25">
      <c r="A25" s="4" t="inlineStr">
        <is>
          <t>Share-based compensation, outstanding restricted stock</t>
        </is>
      </c>
      <c r="D25" s="5" t="n">
        <v>800000</v>
      </c>
    </row>
    <row r="26">
      <c r="A26" s="4" t="inlineStr">
        <is>
          <t>2019 Stock Incentive Plan [Member]</t>
        </is>
      </c>
    </row>
    <row r="27">
      <c r="A27" s="4" t="inlineStr">
        <is>
          <t>Number of common stock reserved for future issuance</t>
        </is>
      </c>
      <c r="G27" s="5" t="n">
        <v>5400000</v>
      </c>
    </row>
    <row r="28">
      <c r="A28" s="4" t="inlineStr">
        <is>
          <t>Share-based compensation, outstanding stock options</t>
        </is>
      </c>
      <c r="D28" s="5" t="n">
        <v>900000</v>
      </c>
    </row>
    <row r="29">
      <c r="A29" s="4" t="inlineStr">
        <is>
          <t>Expiration date</t>
        </is>
      </c>
      <c r="D29" s="4" t="inlineStr">
        <is>
          <t>Nov. 14,
		2029</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tock-based Compensation Expense (Details) - USD ($)</t>
        </is>
      </c>
      <c r="B1" s="2" t="inlineStr">
        <is>
          <t>3 Months Ended</t>
        </is>
      </c>
    </row>
    <row r="2">
      <c r="B2" s="2" t="inlineStr">
        <is>
          <t>Mar. 31, 2021</t>
        </is>
      </c>
      <c r="C2" s="2" t="inlineStr">
        <is>
          <t>Mar. 31, 2020</t>
        </is>
      </c>
    </row>
    <row r="3">
      <c r="A3" s="4" t="inlineStr">
        <is>
          <t>Total employee stock-based compensation</t>
        </is>
      </c>
      <c r="B3" s="4" t="inlineStr">
        <is>
          <t xml:space="preserve"> </t>
        </is>
      </c>
      <c r="C3" s="6" t="n">
        <v>86662</v>
      </c>
    </row>
    <row r="4">
      <c r="A4" s="4" t="inlineStr">
        <is>
          <t>Employee [Member]</t>
        </is>
      </c>
    </row>
    <row r="5">
      <c r="A5" s="4" t="inlineStr">
        <is>
          <t>Total employee stock-based compensation</t>
        </is>
      </c>
      <c r="B5" s="4" t="inlineStr">
        <is>
          <t xml:space="preserve"> </t>
        </is>
      </c>
      <c r="C5" s="5" t="n">
        <v>86662</v>
      </c>
    </row>
    <row r="6">
      <c r="A6" s="4" t="inlineStr">
        <is>
          <t>General and Administrative Expense [Member] | Employee [Member]</t>
        </is>
      </c>
    </row>
    <row r="7">
      <c r="A7" s="4" t="inlineStr">
        <is>
          <t>Total employee stock-based compensation</t>
        </is>
      </c>
      <c r="B7" s="4" t="inlineStr">
        <is>
          <t xml:space="preserve"> </t>
        </is>
      </c>
      <c r="C7" s="6" t="n">
        <v>8666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30" customWidth="1" min="2" max="2"/>
  </cols>
  <sheetData>
    <row r="1">
      <c r="A1" s="1" t="inlineStr">
        <is>
          <t>Stock Based Compensation - Schedule of Stock Options Activity (Details)</t>
        </is>
      </c>
      <c r="B1" s="2" t="inlineStr">
        <is>
          <t>3 Months Ended</t>
        </is>
      </c>
    </row>
    <row r="2">
      <c r="B2" s="2" t="inlineStr">
        <is>
          <t>Mar. 31, 2021$ / sharesshares</t>
        </is>
      </c>
    </row>
    <row r="3">
      <c r="A3" s="3" t="inlineStr">
        <is>
          <t>Share-based Payment Arrangement [Abstract]</t>
        </is>
      </c>
    </row>
    <row r="4">
      <c r="A4" s="4" t="inlineStr">
        <is>
          <t>Stock Options, Outstanding at beginning of year | shares</t>
        </is>
      </c>
      <c r="B4" s="5" t="n">
        <v>3166270</v>
      </c>
    </row>
    <row r="5">
      <c r="A5" s="4" t="inlineStr">
        <is>
          <t>Stock Options, Granted | shares</t>
        </is>
      </c>
      <c r="B5" s="4" t="inlineStr">
        <is>
          <t xml:space="preserve"> </t>
        </is>
      </c>
    </row>
    <row r="6">
      <c r="A6" s="4" t="inlineStr">
        <is>
          <t>Stock Options, Exercised | shares</t>
        </is>
      </c>
      <c r="B6" s="4" t="inlineStr">
        <is>
          <t xml:space="preserve"> </t>
        </is>
      </c>
    </row>
    <row r="7">
      <c r="A7" s="4" t="inlineStr">
        <is>
          <t>Stock Options, Forfeited | shares</t>
        </is>
      </c>
      <c r="B7" s="4" t="inlineStr">
        <is>
          <t xml:space="preserve"> </t>
        </is>
      </c>
    </row>
    <row r="8">
      <c r="A8" s="4" t="inlineStr">
        <is>
          <t>Stock Options, Expired | shares</t>
        </is>
      </c>
      <c r="B8" s="4" t="inlineStr">
        <is>
          <t xml:space="preserve"> </t>
        </is>
      </c>
    </row>
    <row r="9">
      <c r="A9" s="4" t="inlineStr">
        <is>
          <t>Stock Options, Outstanding at end of year | shares</t>
        </is>
      </c>
      <c r="B9" s="5" t="n">
        <v>3166270</v>
      </c>
    </row>
    <row r="10">
      <c r="A10" s="4" t="inlineStr">
        <is>
          <t>Stock Options, Exercisable at end of year | shares</t>
        </is>
      </c>
      <c r="B10" s="5" t="n">
        <v>3166270</v>
      </c>
    </row>
    <row r="11">
      <c r="A11" s="4" t="inlineStr">
        <is>
          <t>Weighted average fair value of stock options granted during the year:</t>
        </is>
      </c>
      <c r="B11" s="4" t="inlineStr">
        <is>
          <t xml:space="preserve"> </t>
        </is>
      </c>
    </row>
    <row r="12">
      <c r="A12" s="4" t="inlineStr">
        <is>
          <t>Weighted Average Exercise Price Options, Outstanding at beginning of year</t>
        </is>
      </c>
      <c r="B12" s="9" t="n">
        <v>7.43</v>
      </c>
    </row>
    <row r="13">
      <c r="A13" s="4" t="inlineStr">
        <is>
          <t>Weighted Average Exercise Price Options, Granted</t>
        </is>
      </c>
      <c r="B13" s="4" t="inlineStr">
        <is>
          <t xml:space="preserve"> </t>
        </is>
      </c>
    </row>
    <row r="14">
      <c r="A14" s="4" t="inlineStr">
        <is>
          <t>Weighted Average Exercise Price Options, Exercised</t>
        </is>
      </c>
      <c r="B14" s="4" t="inlineStr">
        <is>
          <t xml:space="preserve"> </t>
        </is>
      </c>
    </row>
    <row r="15">
      <c r="A15" s="4" t="inlineStr">
        <is>
          <t>Weighted Average Exercise Price Options, Forfeited</t>
        </is>
      </c>
      <c r="B15" s="4" t="inlineStr">
        <is>
          <t xml:space="preserve"> </t>
        </is>
      </c>
    </row>
    <row r="16">
      <c r="A16" s="4" t="inlineStr">
        <is>
          <t>Weighted Average Exercise Price Options, Expired</t>
        </is>
      </c>
      <c r="B16" s="4" t="inlineStr">
        <is>
          <t xml:space="preserve"> </t>
        </is>
      </c>
    </row>
    <row r="17">
      <c r="A17" s="4" t="inlineStr">
        <is>
          <t>Weighted Average Exercise Price Options, Outstanding at end of year</t>
        </is>
      </c>
      <c r="B17" s="9" t="n">
        <v>7.43</v>
      </c>
    </row>
    <row r="18">
      <c r="A18" s="4" t="inlineStr">
        <is>
          <t>Weighted Average Exercise Price Options, Exercisable at end of year</t>
        </is>
      </c>
      <c r="B18" s="7" t="n">
        <v>7.4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3" customWidth="1" min="1" max="1"/>
    <col width="30" customWidth="1" min="2" max="2"/>
  </cols>
  <sheetData>
    <row r="1">
      <c r="A1" s="1" t="inlineStr">
        <is>
          <t>Stock Based Compensation - Schedule of Ranges of Stock Options (Details)</t>
        </is>
      </c>
      <c r="B1" s="2" t="inlineStr">
        <is>
          <t>3 Months Ended</t>
        </is>
      </c>
    </row>
    <row r="2">
      <c r="B2" s="2" t="inlineStr">
        <is>
          <t>Mar. 31, 2021$ / sharesshares</t>
        </is>
      </c>
    </row>
    <row r="3">
      <c r="A3" s="4" t="inlineStr">
        <is>
          <t>Number of Options Outstanding | shares</t>
        </is>
      </c>
      <c r="B3" s="5" t="n">
        <v>3166270</v>
      </c>
    </row>
    <row r="4">
      <c r="A4" s="4" t="inlineStr">
        <is>
          <t>Weighted-Average Remaining Contractual Life (years)</t>
        </is>
      </c>
      <c r="B4" s="4" t="inlineStr">
        <is>
          <t>5 years 9 months 25 days</t>
        </is>
      </c>
    </row>
    <row r="5">
      <c r="A5" s="4" t="inlineStr">
        <is>
          <t>Weighted-Average Exercise Price</t>
        </is>
      </c>
      <c r="B5" s="7" t="n">
        <v>7.43</v>
      </c>
    </row>
    <row r="6">
      <c r="A6" s="4" t="inlineStr">
        <is>
          <t>Number of Options Exercisable | shares</t>
        </is>
      </c>
      <c r="B6" s="5" t="n">
        <v>3166270</v>
      </c>
    </row>
    <row r="7">
      <c r="A7" s="4" t="inlineStr">
        <is>
          <t>Weighted-Average Remaining Contractual Life (years)</t>
        </is>
      </c>
      <c r="B7" s="4" t="inlineStr">
        <is>
          <t>5 years 9 months 25 days</t>
        </is>
      </c>
    </row>
    <row r="8">
      <c r="A8" s="4" t="inlineStr">
        <is>
          <t>Weighted-Average Exercise Price, Options Exercisable</t>
        </is>
      </c>
      <c r="B8" s="7" t="n">
        <v>7.43</v>
      </c>
    </row>
    <row r="9">
      <c r="A9" s="4" t="inlineStr">
        <is>
          <t>Stock Options [Member] | Exercise Price Range One [Member]</t>
        </is>
      </c>
    </row>
    <row r="10">
      <c r="A10" s="4" t="inlineStr">
        <is>
          <t>Range of Exercise Prices, Lower Range</t>
        </is>
      </c>
      <c r="B10" s="9" t="n">
        <v>0.26</v>
      </c>
    </row>
    <row r="11">
      <c r="A11" s="4" t="inlineStr">
        <is>
          <t>Range of Exercise Prices, Upper Range</t>
        </is>
      </c>
      <c r="B11" s="6" t="n">
        <v>1</v>
      </c>
    </row>
    <row r="12">
      <c r="A12" s="4" t="inlineStr">
        <is>
          <t>Number of Options Outstanding | shares</t>
        </is>
      </c>
      <c r="B12" s="5" t="n">
        <v>850000</v>
      </c>
    </row>
    <row r="13">
      <c r="A13" s="4" t="inlineStr">
        <is>
          <t>Weighted-Average Remaining Contractual Life (years)</t>
        </is>
      </c>
      <c r="B13" s="4" t="inlineStr">
        <is>
          <t>8 years 8 months 16 days</t>
        </is>
      </c>
    </row>
    <row r="14">
      <c r="A14" s="4" t="inlineStr">
        <is>
          <t>Weighted-Average Exercise Price</t>
        </is>
      </c>
      <c r="B14" s="7" t="n">
        <v>0.26</v>
      </c>
    </row>
    <row r="15">
      <c r="A15" s="4" t="inlineStr">
        <is>
          <t>Number of Options Exercisable | shares</t>
        </is>
      </c>
      <c r="B15" s="5" t="n">
        <v>850000</v>
      </c>
    </row>
    <row r="16">
      <c r="A16" s="4" t="inlineStr">
        <is>
          <t>Weighted-Average Remaining Contractual Life (years)</t>
        </is>
      </c>
      <c r="B16" s="4" t="inlineStr">
        <is>
          <t>8 years 8 months 16 days</t>
        </is>
      </c>
    </row>
    <row r="17">
      <c r="A17" s="4" t="inlineStr">
        <is>
          <t>Weighted-Average Exercise Price, Options Exercisable</t>
        </is>
      </c>
      <c r="B17" s="7" t="n">
        <v>0.26</v>
      </c>
    </row>
    <row r="18">
      <c r="A18" s="4" t="inlineStr">
        <is>
          <t>Stock Options [Member] | Exercise Price Range Two [Member]</t>
        </is>
      </c>
    </row>
    <row r="19">
      <c r="A19" s="4" t="inlineStr">
        <is>
          <t>Range of Exercise Prices, Lower Range</t>
        </is>
      </c>
      <c r="B19" s="9" t="n">
        <v>1.01</v>
      </c>
    </row>
    <row r="20">
      <c r="A20" s="4" t="inlineStr">
        <is>
          <t>Range of Exercise Prices, Upper Range</t>
        </is>
      </c>
      <c r="B20" s="6" t="n">
        <v>3</v>
      </c>
    </row>
    <row r="21">
      <c r="A21" s="4" t="inlineStr">
        <is>
          <t>Number of Options Outstanding | shares</t>
        </is>
      </c>
      <c r="B21" s="5" t="n">
        <v>1050673</v>
      </c>
    </row>
    <row r="22">
      <c r="A22" s="4" t="inlineStr">
        <is>
          <t>Weighted-Average Remaining Contractual Life (years)</t>
        </is>
      </c>
      <c r="B22" s="4" t="inlineStr">
        <is>
          <t>6 years 4 months 9 days</t>
        </is>
      </c>
    </row>
    <row r="23">
      <c r="A23" s="4" t="inlineStr">
        <is>
          <t>Weighted-Average Exercise Price</t>
        </is>
      </c>
      <c r="B23" s="7" t="n">
        <v>2.04</v>
      </c>
    </row>
    <row r="24">
      <c r="A24" s="4" t="inlineStr">
        <is>
          <t>Number of Options Exercisable | shares</t>
        </is>
      </c>
      <c r="B24" s="5" t="n">
        <v>1050673</v>
      </c>
    </row>
    <row r="25">
      <c r="A25" s="4" t="inlineStr">
        <is>
          <t>Weighted-Average Remaining Contractual Life (years)</t>
        </is>
      </c>
      <c r="B25" s="4" t="inlineStr">
        <is>
          <t>6 years 4 months 9 days</t>
        </is>
      </c>
    </row>
    <row r="26">
      <c r="A26" s="4" t="inlineStr">
        <is>
          <t>Weighted-Average Exercise Price, Options Exercisable</t>
        </is>
      </c>
      <c r="B26" s="7" t="n">
        <v>2.04</v>
      </c>
    </row>
    <row r="27">
      <c r="A27" s="4" t="inlineStr">
        <is>
          <t>Stock Options [Member] | Exercise Price Range Three [Member]</t>
        </is>
      </c>
    </row>
    <row r="28">
      <c r="A28" s="4" t="inlineStr">
        <is>
          <t>Range of Exercise Prices, Lower Range</t>
        </is>
      </c>
      <c r="B28" s="9" t="n">
        <v>3.01</v>
      </c>
    </row>
    <row r="29">
      <c r="A29" s="4" t="inlineStr">
        <is>
          <t>Range of Exercise Prices, Upper Range</t>
        </is>
      </c>
      <c r="B29" s="6" t="n">
        <v>15</v>
      </c>
    </row>
    <row r="30">
      <c r="A30" s="4" t="inlineStr">
        <is>
          <t>Number of Options Outstanding | shares</t>
        </is>
      </c>
      <c r="B30" s="5" t="n">
        <v>852360</v>
      </c>
    </row>
    <row r="31">
      <c r="A31" s="4" t="inlineStr">
        <is>
          <t>Weighted-Average Remaining Contractual Life (years)</t>
        </is>
      </c>
      <c r="B31" s="4" t="inlineStr">
        <is>
          <t>3 years 8 months 19 days</t>
        </is>
      </c>
    </row>
    <row r="32">
      <c r="A32" s="4" t="inlineStr">
        <is>
          <t>Weighted-Average Exercise Price</t>
        </is>
      </c>
      <c r="B32" s="7" t="n">
        <v>12.56</v>
      </c>
    </row>
    <row r="33">
      <c r="A33" s="4" t="inlineStr">
        <is>
          <t>Number of Options Exercisable | shares</t>
        </is>
      </c>
      <c r="B33" s="5" t="n">
        <v>852360</v>
      </c>
    </row>
    <row r="34">
      <c r="A34" s="4" t="inlineStr">
        <is>
          <t>Weighted-Average Remaining Contractual Life (years)</t>
        </is>
      </c>
      <c r="B34" s="4" t="inlineStr">
        <is>
          <t>3 years 8 months 19 days</t>
        </is>
      </c>
    </row>
    <row r="35">
      <c r="A35" s="4" t="inlineStr">
        <is>
          <t>Weighted-Average Exercise Price, Options Exercisable</t>
        </is>
      </c>
      <c r="B35" s="7" t="n">
        <v>12.56</v>
      </c>
    </row>
    <row r="36">
      <c r="A36" s="4" t="inlineStr">
        <is>
          <t>Stock Options [Member] | Exercise Price Range Four [Member]</t>
        </is>
      </c>
    </row>
    <row r="37">
      <c r="A37" s="4" t="inlineStr">
        <is>
          <t>Range of Exercise Prices, Lower Range</t>
        </is>
      </c>
      <c r="B37" s="9" t="n">
        <v>15.01</v>
      </c>
    </row>
    <row r="38">
      <c r="A38" s="4" t="inlineStr">
        <is>
          <t>Range of Exercise Prices, Upper Range</t>
        </is>
      </c>
      <c r="B38" s="7" t="n">
        <v>42.42</v>
      </c>
    </row>
    <row r="39">
      <c r="A39" s="4" t="inlineStr">
        <is>
          <t>Number of Options Outstanding | shares</t>
        </is>
      </c>
      <c r="B39" s="5" t="n">
        <v>413237</v>
      </c>
    </row>
    <row r="40">
      <c r="A40" s="4" t="inlineStr">
        <is>
          <t>Weighted-Average Remaining Contractual Life (years)</t>
        </is>
      </c>
      <c r="B40" s="4" t="inlineStr">
        <is>
          <t>2 years 10 months 6 days</t>
        </is>
      </c>
    </row>
    <row r="41">
      <c r="A41" s="4" t="inlineStr">
        <is>
          <t>Weighted-Average Exercise Price</t>
        </is>
      </c>
      <c r="B41" s="7" t="n">
        <v>25.29</v>
      </c>
    </row>
    <row r="42">
      <c r="A42" s="4" t="inlineStr">
        <is>
          <t>Number of Options Exercisable | shares</t>
        </is>
      </c>
      <c r="B42" s="5" t="n">
        <v>413237</v>
      </c>
    </row>
    <row r="43">
      <c r="A43" s="4" t="inlineStr">
        <is>
          <t>Weighted-Average Remaining Contractual Life (years)</t>
        </is>
      </c>
      <c r="B43" s="4" t="inlineStr">
        <is>
          <t>2 years 10 months 6 days</t>
        </is>
      </c>
    </row>
    <row r="44">
      <c r="A44" s="4" t="inlineStr">
        <is>
          <t>Weighted-Average Exercise Price, Options Exercisable</t>
        </is>
      </c>
      <c r="B44" s="7" t="n">
        <v>25.2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s>
  <sheetData>
    <row r="1">
      <c r="A1" s="1" t="inlineStr">
        <is>
          <t>Stockholder Protection Rights Plan (Details Narrative) - $ / shares</t>
        </is>
      </c>
      <c r="B1" s="2" t="inlineStr">
        <is>
          <t>Nov. 12, 2020</t>
        </is>
      </c>
      <c r="C1" s="2" t="inlineStr">
        <is>
          <t>Mar. 31, 2021</t>
        </is>
      </c>
      <c r="D1" s="2" t="inlineStr">
        <is>
          <t>Dec. 31, 2020</t>
        </is>
      </c>
      <c r="E1" s="2" t="inlineStr">
        <is>
          <t>Dec. 13, 2019</t>
        </is>
      </c>
    </row>
    <row r="2">
      <c r="A2" s="3" t="inlineStr">
        <is>
          <t>Equity [Abstract]</t>
        </is>
      </c>
    </row>
    <row r="3">
      <c r="A3" s="4" t="inlineStr">
        <is>
          <t>Common stock, par value</t>
        </is>
      </c>
      <c r="C3" s="8" t="n">
        <v>0.001</v>
      </c>
      <c r="D3" s="8" t="n">
        <v>0.001</v>
      </c>
      <c r="E3" s="8" t="n">
        <v>0.001</v>
      </c>
    </row>
    <row r="4">
      <c r="A4" s="4" t="inlineStr">
        <is>
          <t>Preferred stock, par value</t>
        </is>
      </c>
      <c r="C4" s="7" t="n">
        <v>0.01</v>
      </c>
      <c r="D4" s="7" t="n">
        <v>0.01</v>
      </c>
      <c r="E4" s="9" t="n">
        <v>0.01</v>
      </c>
    </row>
    <row r="5">
      <c r="A5" s="4" t="inlineStr">
        <is>
          <t>Preferred stock purchase price per share</t>
        </is>
      </c>
      <c r="E5" s="5" t="n">
        <v>5</v>
      </c>
    </row>
    <row r="6">
      <c r="A6" s="4" t="inlineStr">
        <is>
          <t>Stockholders rights, description</t>
        </is>
      </c>
      <c r="B6" s="4" t="inlineStr">
        <is>
          <t>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t>
        </is>
      </c>
    </row>
    <row r="7">
      <c r="A7" s="4" t="inlineStr">
        <is>
          <t>Preferred stock dividend, description</t>
        </is>
      </c>
      <c r="B7" s="4" t="inlineStr">
        <is>
          <t>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t>
        </is>
      </c>
    </row>
    <row r="8">
      <c r="A8" s="4" t="inlineStr">
        <is>
          <t>Preferred stock, redemption price per share</t>
        </is>
      </c>
      <c r="E8" s="8" t="n">
        <v>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30" customWidth="1" min="2" max="2"/>
  </cols>
  <sheetData>
    <row r="1">
      <c r="A1" s="1" t="inlineStr">
        <is>
          <t>Income Taxes (Details Narrative)</t>
        </is>
      </c>
      <c r="B1" s="2" t="inlineStr">
        <is>
          <t>12 Months Ended</t>
        </is>
      </c>
    </row>
    <row r="2">
      <c r="B2" s="2" t="inlineStr">
        <is>
          <t>Dec. 31, 2020USD ($)</t>
        </is>
      </c>
    </row>
    <row r="3">
      <c r="A3" s="4" t="inlineStr">
        <is>
          <t>Operating loss carryforwards, expiration date</t>
        </is>
      </c>
      <c r="B3" s="4" t="inlineStr">
        <is>
          <t xml:space="preserve">Expire in 2024 through 2037. </t>
        </is>
      </c>
    </row>
    <row r="4">
      <c r="A4" s="4" t="inlineStr">
        <is>
          <t>Federal [Member]</t>
        </is>
      </c>
    </row>
    <row r="5">
      <c r="A5" s="4" t="inlineStr">
        <is>
          <t>Operating loss carryforwards</t>
        </is>
      </c>
      <c r="B5" s="6" t="n">
        <v>327600000</v>
      </c>
    </row>
    <row r="6">
      <c r="A6" s="4" t="inlineStr">
        <is>
          <t>Operating loss carryforwards, not subject to limitation</t>
        </is>
      </c>
      <c r="B6" s="5" t="n">
        <v>17000000</v>
      </c>
    </row>
    <row r="7">
      <c r="A7" s="4" t="inlineStr">
        <is>
          <t>Federal [Member] | Expire in 2024 Through 2037 [Member]</t>
        </is>
      </c>
    </row>
    <row r="8">
      <c r="A8" s="4" t="inlineStr">
        <is>
          <t>Operating loss carryforwards</t>
        </is>
      </c>
      <c r="B8" s="5" t="n">
        <v>310300000</v>
      </c>
    </row>
    <row r="9">
      <c r="A9" s="4" t="inlineStr">
        <is>
          <t>Federal [Member] | Unrestricted [Member]</t>
        </is>
      </c>
    </row>
    <row r="10">
      <c r="A10" s="4" t="inlineStr">
        <is>
          <t>Operating loss carryforwards</t>
        </is>
      </c>
      <c r="B10" s="5" t="n">
        <v>258300000</v>
      </c>
    </row>
    <row r="11">
      <c r="A11" s="4" t="inlineStr">
        <is>
          <t>State [Member]</t>
        </is>
      </c>
    </row>
    <row r="12">
      <c r="A12" s="4" t="inlineStr">
        <is>
          <t>Operating loss carryforwards</t>
        </is>
      </c>
      <c r="B12" s="5" t="n">
        <v>252600000</v>
      </c>
    </row>
    <row r="13">
      <c r="A13" s="4" t="inlineStr">
        <is>
          <t>State [Member] | Unrestricted [Member]</t>
        </is>
      </c>
    </row>
    <row r="14">
      <c r="A14" s="4" t="inlineStr">
        <is>
          <t>Operating loss carryforwards</t>
        </is>
      </c>
      <c r="B14" s="6" t="n">
        <v>252600000</v>
      </c>
    </row>
    <row r="15">
      <c r="A15" s="4" t="inlineStr">
        <is>
          <t>California [Member]</t>
        </is>
      </c>
    </row>
    <row r="16">
      <c r="A16" s="4" t="inlineStr">
        <is>
          <t>Operating loss carryforwards, expiration date</t>
        </is>
      </c>
      <c r="B16" s="4" t="inlineStr">
        <is>
          <t>Expire in 2029 through 20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3 Months Ended</t>
        </is>
      </c>
    </row>
    <row r="2">
      <c r="B2" s="2" t="inlineStr">
        <is>
          <t>Mar. 31, 2021USD ($)</t>
        </is>
      </c>
    </row>
    <row r="3">
      <c r="A3" s="4" t="inlineStr">
        <is>
          <t>Aldoxorubicin [Member]</t>
        </is>
      </c>
    </row>
    <row r="4">
      <c r="A4" s="4" t="inlineStr">
        <is>
          <t>Amount of milestone payment payable</t>
        </is>
      </c>
      <c r="B4" s="6" t="n">
        <v>7500000</v>
      </c>
    </row>
    <row r="5">
      <c r="A5" s="4" t="inlineStr">
        <is>
          <t>Milestone payment, description</t>
        </is>
      </c>
      <c r="B5" s="4" t="inlineStr">
        <is>
          <t>We also have agreed to pay: commercially reasonable royalties based on a percentage of net sales (as defined in the agreement); a percentage of non-royalty sub-licensing income (as defined in the agreement); and milestones of $1 million for each additional final marketing approval that we obtain.</t>
        </is>
      </c>
    </row>
    <row r="6">
      <c r="A6" s="4" t="inlineStr">
        <is>
          <t>Arimoclomol [Member]</t>
        </is>
      </c>
    </row>
    <row r="7">
      <c r="A7" s="4" t="inlineStr">
        <is>
          <t>Amount of milestone payment payable</t>
        </is>
      </c>
      <c r="B7" s="6" t="n">
        <v>3650000</v>
      </c>
    </row>
    <row r="8">
      <c r="A8" s="4" t="inlineStr">
        <is>
          <t>Innovivel [Member]</t>
        </is>
      </c>
    </row>
    <row r="9">
      <c r="A9" s="4" t="inlineStr">
        <is>
          <t>Future earnout merger consideration</t>
        </is>
      </c>
      <c r="B9" s="6" t="n">
        <v>183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7" t="n">
        <v>0.01</v>
      </c>
      <c r="C2" s="7" t="n">
        <v>0.01</v>
      </c>
    </row>
    <row r="3">
      <c r="A3" s="4" t="inlineStr">
        <is>
          <t>Preferred stock, shares authorized</t>
        </is>
      </c>
      <c r="B3" s="5" t="n">
        <v>833333</v>
      </c>
      <c r="C3" s="5" t="n">
        <v>833333</v>
      </c>
    </row>
    <row r="4">
      <c r="A4" s="4" t="inlineStr">
        <is>
          <t>Common stock, par value</t>
        </is>
      </c>
      <c r="B4" s="8" t="n">
        <v>0.001</v>
      </c>
      <c r="C4" s="8" t="n">
        <v>0.001</v>
      </c>
    </row>
    <row r="5">
      <c r="A5" s="4" t="inlineStr">
        <is>
          <t>Common stock, shares authorized</t>
        </is>
      </c>
      <c r="B5" s="5" t="n">
        <v>41666666</v>
      </c>
      <c r="C5" s="5" t="n">
        <v>41666666</v>
      </c>
    </row>
    <row r="6">
      <c r="A6" s="4" t="inlineStr">
        <is>
          <t>Common stock, shares issued</t>
        </is>
      </c>
      <c r="B6" s="5" t="n">
        <v>36480038</v>
      </c>
      <c r="C6" s="5" t="n">
        <v>36480038</v>
      </c>
    </row>
    <row r="7">
      <c r="A7" s="4" t="inlineStr">
        <is>
          <t>Common stock, shares outstanding</t>
        </is>
      </c>
      <c r="B7" s="5" t="n">
        <v>36480038</v>
      </c>
      <c r="C7" s="5" t="n">
        <v>36480038</v>
      </c>
    </row>
    <row r="8">
      <c r="A8" s="4" t="inlineStr">
        <is>
          <t>Series B Junior Participating Preferred Stock [Member]</t>
        </is>
      </c>
    </row>
    <row r="9">
      <c r="A9" s="4" t="inlineStr">
        <is>
          <t>Preferred stock, shares authorized</t>
        </is>
      </c>
      <c r="B9" s="5" t="n">
        <v>50000</v>
      </c>
      <c r="C9" s="5" t="n">
        <v>5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License revenue</t>
        </is>
      </c>
      <c r="B4" s="4" t="inlineStr">
        <is>
          <t xml:space="preserve"> </t>
        </is>
      </c>
      <c r="C4" s="4" t="inlineStr">
        <is>
          <t xml:space="preserve"> </t>
        </is>
      </c>
    </row>
    <row r="5">
      <c r="A5" s="3" t="inlineStr">
        <is>
          <t>Expenses:</t>
        </is>
      </c>
    </row>
    <row r="6">
      <c r="A6" s="4" t="inlineStr">
        <is>
          <t>General and administrative</t>
        </is>
      </c>
      <c r="B6" s="5" t="n">
        <v>1279848</v>
      </c>
      <c r="C6" s="5" t="n">
        <v>1226305</v>
      </c>
    </row>
    <row r="7">
      <c r="A7" s="4" t="inlineStr">
        <is>
          <t>Loss from operations</t>
        </is>
      </c>
      <c r="B7" s="5" t="n">
        <v>-1279848</v>
      </c>
      <c r="C7" s="5" t="n">
        <v>-1226305</v>
      </c>
    </row>
    <row r="8">
      <c r="A8" s="3" t="inlineStr">
        <is>
          <t>Other income (expense):</t>
        </is>
      </c>
    </row>
    <row r="9">
      <c r="A9" s="4" t="inlineStr">
        <is>
          <t>Interest income</t>
        </is>
      </c>
      <c r="B9" s="5" t="n">
        <v>4836</v>
      </c>
      <c r="C9" s="5" t="n">
        <v>54821</v>
      </c>
    </row>
    <row r="10">
      <c r="A10" s="4" t="inlineStr">
        <is>
          <t>Other (expense), net</t>
        </is>
      </c>
      <c r="B10" s="5" t="n">
        <v>-4291</v>
      </c>
      <c r="C10" s="5" t="n">
        <v>-1302</v>
      </c>
    </row>
    <row r="11">
      <c r="A11" s="4" t="inlineStr">
        <is>
          <t>Net loss</t>
        </is>
      </c>
      <c r="B11" s="6" t="n">
        <v>-1279303</v>
      </c>
      <c r="C11" s="6" t="n">
        <v>-1172786</v>
      </c>
    </row>
    <row r="12">
      <c r="A12" s="4" t="inlineStr">
        <is>
          <t>Total basic and diluted loss per share</t>
        </is>
      </c>
      <c r="B12" s="7" t="n">
        <v>-0.04</v>
      </c>
      <c r="C12" s="7" t="n">
        <v>-0.03</v>
      </c>
    </row>
    <row r="13">
      <c r="A13" s="4" t="inlineStr">
        <is>
          <t>Basic and diluted weighted-average shares outstanding</t>
        </is>
      </c>
      <c r="B13" s="5" t="n">
        <v>36480038</v>
      </c>
      <c r="C13" s="5" t="n">
        <v>335083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from operations</t>
        </is>
      </c>
      <c r="B4" s="6" t="n">
        <v>-1279303</v>
      </c>
      <c r="C4" s="6" t="n">
        <v>-1172786</v>
      </c>
    </row>
    <row r="5">
      <c r="A5" s="3" t="inlineStr">
        <is>
          <t>Adjustments to reconcile net loss from operations to net cash used in operating activities:</t>
        </is>
      </c>
    </row>
    <row r="6">
      <c r="A6" s="4" t="inlineStr">
        <is>
          <t>Depreciation and amortization</t>
        </is>
      </c>
      <c r="B6" s="5" t="n">
        <v>3303</v>
      </c>
      <c r="C6" s="5" t="n">
        <v>6500</v>
      </c>
    </row>
    <row r="7">
      <c r="A7" s="4" t="inlineStr">
        <is>
          <t>Stock-based compensation expense</t>
        </is>
      </c>
      <c r="B7" s="4" t="inlineStr">
        <is>
          <t xml:space="preserve"> </t>
        </is>
      </c>
      <c r="C7" s="5" t="n">
        <v>86662</v>
      </c>
    </row>
    <row r="8">
      <c r="A8" s="3" t="inlineStr">
        <is>
          <t>Changes in assets and liabilities:</t>
        </is>
      </c>
    </row>
    <row r="9">
      <c r="A9" s="4" t="inlineStr">
        <is>
          <t>Insurance claim Receivable</t>
        </is>
      </c>
      <c r="B9" s="5" t="n">
        <v>325105</v>
      </c>
      <c r="C9" s="5" t="n">
        <v>-95774</v>
      </c>
    </row>
    <row r="10">
      <c r="A10" s="4" t="inlineStr">
        <is>
          <t>Prepaid expenses and other current assets</t>
        </is>
      </c>
      <c r="B10" s="5" t="n">
        <v>384202</v>
      </c>
      <c r="C10" s="5" t="n">
        <v>381532</v>
      </c>
    </row>
    <row r="11">
      <c r="A11" s="4" t="inlineStr">
        <is>
          <t>Other assets</t>
        </is>
      </c>
      <c r="B11" s="4" t="inlineStr">
        <is>
          <t xml:space="preserve"> </t>
        </is>
      </c>
      <c r="C11" s="5" t="n">
        <v>-14125</v>
      </c>
    </row>
    <row r="12">
      <c r="A12" s="4" t="inlineStr">
        <is>
          <t>Amortization of right-of-use asset</t>
        </is>
      </c>
      <c r="B12" s="5" t="n">
        <v>45215</v>
      </c>
      <c r="C12" s="5" t="n">
        <v>62443</v>
      </c>
    </row>
    <row r="13">
      <c r="A13" s="4" t="inlineStr">
        <is>
          <t>Accounts payable</t>
        </is>
      </c>
      <c r="B13" s="5" t="n">
        <v>-183898</v>
      </c>
      <c r="C13" s="5" t="n">
        <v>-4959</v>
      </c>
    </row>
    <row r="14">
      <c r="A14" s="4" t="inlineStr">
        <is>
          <t>Decrease in lease liabilities</t>
        </is>
      </c>
      <c r="B14" s="5" t="n">
        <v>-43884</v>
      </c>
      <c r="C14" s="5" t="n">
        <v>-65008</v>
      </c>
    </row>
    <row r="15">
      <c r="A15" s="4" t="inlineStr">
        <is>
          <t>Accrued expenses and other current liabilities</t>
        </is>
      </c>
      <c r="B15" s="5" t="n">
        <v>68414</v>
      </c>
      <c r="C15" s="5" t="n">
        <v>-9471</v>
      </c>
    </row>
    <row r="16">
      <c r="A16" s="4" t="inlineStr">
        <is>
          <t>Net cash used in operating activities</t>
        </is>
      </c>
      <c r="B16" s="5" t="n">
        <v>-680846</v>
      </c>
      <c r="C16" s="5" t="n">
        <v>-1593319</v>
      </c>
    </row>
    <row r="17">
      <c r="A17" s="3" t="inlineStr">
        <is>
          <t>Cash flows from investing activities:</t>
        </is>
      </c>
    </row>
    <row r="18">
      <c r="A18" s="4" t="inlineStr">
        <is>
          <t>Purchase of fixed assets</t>
        </is>
      </c>
      <c r="B18" s="4" t="inlineStr">
        <is>
          <t xml:space="preserve"> </t>
        </is>
      </c>
      <c r="C18" s="5" t="n">
        <v>-7981</v>
      </c>
    </row>
    <row r="19">
      <c r="A19" s="4" t="inlineStr">
        <is>
          <t>Net cash used in investing activities</t>
        </is>
      </c>
      <c r="B19" s="4" t="inlineStr">
        <is>
          <t xml:space="preserve"> </t>
        </is>
      </c>
      <c r="C19" s="5" t="n">
        <v>-7981</v>
      </c>
    </row>
    <row r="20">
      <c r="A20" s="4" t="inlineStr">
        <is>
          <t>Net decrease in cash and cash equivalents</t>
        </is>
      </c>
      <c r="B20" s="5" t="n">
        <v>-680846</v>
      </c>
      <c r="C20" s="5" t="n">
        <v>-832967</v>
      </c>
    </row>
    <row r="21">
      <c r="A21" s="4" t="inlineStr">
        <is>
          <t>Cash and cash equivalents at beginning of period</t>
        </is>
      </c>
      <c r="B21" s="5" t="n">
        <v>10003375</v>
      </c>
      <c r="C21" s="5" t="n">
        <v>16130410</v>
      </c>
    </row>
    <row r="22">
      <c r="A22" s="4" t="inlineStr">
        <is>
          <t>Cash and cash equivalents at end of period</t>
        </is>
      </c>
      <c r="B22" s="5" t="n">
        <v>9322529</v>
      </c>
      <c r="C22" s="5" t="n">
        <v>15297442</v>
      </c>
    </row>
    <row r="23">
      <c r="A23" s="3" t="inlineStr">
        <is>
          <t>Supplemental disclosure of Cash Flow Information:</t>
        </is>
      </c>
    </row>
    <row r="24">
      <c r="A24" s="4" t="inlineStr">
        <is>
          <t>Recognition of operating lease right-of-use assets and obligations under ASC Topic 842</t>
        </is>
      </c>
      <c r="B24" s="4" t="inlineStr">
        <is>
          <t xml:space="preserve"> </t>
        </is>
      </c>
      <c r="C24" s="5" t="n">
        <v>715310</v>
      </c>
    </row>
    <row r="25">
      <c r="A25" s="4" t="inlineStr">
        <is>
          <t>Reclassification of right-of-use asset, from prepaid expenses</t>
        </is>
      </c>
      <c r="B25" s="4" t="inlineStr">
        <is>
          <t xml:space="preserve"> </t>
        </is>
      </c>
      <c r="C25" s="5" t="n">
        <v>66271</v>
      </c>
    </row>
    <row r="26">
      <c r="A26" s="4" t="inlineStr">
        <is>
          <t>Fixed assets acquired through issuance of notes payable</t>
        </is>
      </c>
      <c r="B26" s="4" t="inlineStr">
        <is>
          <t xml:space="preserve"> </t>
        </is>
      </c>
      <c r="C26" s="6" t="n">
        <v>173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4" customWidth="1" min="2" max="2"/>
    <col width="22" customWidth="1" min="3" max="3"/>
    <col width="25" customWidth="1" min="4" max="4"/>
    <col width="36" customWidth="1" min="5" max="5"/>
    <col width="29" customWidth="1" min="6" max="6"/>
    <col width="13" customWidth="1" min="7" max="7"/>
  </cols>
  <sheetData>
    <row r="1">
      <c r="A1" s="1" t="inlineStr">
        <is>
          <t>Condensed Consolidated Statements of Stockholders Equity (Unaudited) - USD ($)</t>
        </is>
      </c>
      <c r="B1" s="2" t="inlineStr">
        <is>
          <t>Series B Preferred Stock [Member]</t>
        </is>
      </c>
      <c r="C1" s="2" t="inlineStr">
        <is>
          <t>Common Stock [Member]</t>
        </is>
      </c>
      <c r="D1" s="2" t="inlineStr">
        <is>
          <t>Preferred Stock [Member]</t>
        </is>
      </c>
      <c r="E1" s="2" t="inlineStr">
        <is>
          <t>Additional Paid-in Capital [Member]</t>
        </is>
      </c>
      <c r="F1" s="2" t="inlineStr">
        <is>
          <t>Accumulated Deficit [Member]</t>
        </is>
      </c>
      <c r="G1" s="2" t="inlineStr">
        <is>
          <t>Total</t>
        </is>
      </c>
    </row>
    <row r="2">
      <c r="A2" s="4" t="inlineStr">
        <is>
          <t>Balance at Dec. 31, 2019</t>
        </is>
      </c>
      <c r="B2" s="4" t="inlineStr">
        <is>
          <t xml:space="preserve"> </t>
        </is>
      </c>
      <c r="C2" s="6" t="n">
        <v>33637</v>
      </c>
      <c r="D2" s="4" t="inlineStr">
        <is>
          <t xml:space="preserve"> </t>
        </is>
      </c>
      <c r="E2" s="6" t="n">
        <v>479197849</v>
      </c>
      <c r="F2" s="6" t="n">
        <v>-464026774</v>
      </c>
      <c r="G2" s="6" t="n">
        <v>15204712</v>
      </c>
    </row>
    <row r="3">
      <c r="A3" s="4" t="inlineStr">
        <is>
          <t>Balance, shares at Dec. 31, 2019</t>
        </is>
      </c>
      <c r="B3" s="4" t="inlineStr">
        <is>
          <t xml:space="preserve"> </t>
        </is>
      </c>
      <c r="C3" s="5" t="n">
        <v>33637501</v>
      </c>
      <c r="D3" s="4" t="inlineStr">
        <is>
          <t xml:space="preserve"> </t>
        </is>
      </c>
    </row>
    <row r="4">
      <c r="A4" s="4" t="inlineStr">
        <is>
          <t>Issuance of stock options/restricted stock and warrants for compensation and services</t>
        </is>
      </c>
      <c r="B4" s="4" t="inlineStr">
        <is>
          <t xml:space="preserve"> </t>
        </is>
      </c>
      <c r="C4" s="4" t="inlineStr">
        <is>
          <t xml:space="preserve"> </t>
        </is>
      </c>
      <c r="D4" s="4" t="inlineStr">
        <is>
          <t xml:space="preserve"> </t>
        </is>
      </c>
      <c r="E4" s="5" t="n">
        <v>86662</v>
      </c>
      <c r="F4" s="4" t="inlineStr">
        <is>
          <t xml:space="preserve"> </t>
        </is>
      </c>
      <c r="G4" s="5" t="n">
        <v>86662</v>
      </c>
    </row>
    <row r="5">
      <c r="A5" s="4" t="inlineStr">
        <is>
          <t>Net loss</t>
        </is>
      </c>
      <c r="B5" s="4" t="inlineStr">
        <is>
          <t xml:space="preserve"> </t>
        </is>
      </c>
      <c r="C5" s="4" t="inlineStr">
        <is>
          <t xml:space="preserve"> </t>
        </is>
      </c>
      <c r="D5" s="4" t="inlineStr">
        <is>
          <t xml:space="preserve"> </t>
        </is>
      </c>
      <c r="E5" s="4" t="inlineStr">
        <is>
          <t xml:space="preserve"> </t>
        </is>
      </c>
      <c r="F5" s="5" t="n">
        <v>-1172786</v>
      </c>
      <c r="G5" s="5" t="n">
        <v>-1172786</v>
      </c>
    </row>
    <row r="6">
      <c r="A6" s="4" t="inlineStr">
        <is>
          <t>Balance at Mar. 31, 2020</t>
        </is>
      </c>
      <c r="B6" s="4" t="inlineStr">
        <is>
          <t xml:space="preserve"> </t>
        </is>
      </c>
      <c r="C6" s="6" t="n">
        <v>33637</v>
      </c>
      <c r="D6" s="4" t="inlineStr">
        <is>
          <t xml:space="preserve"> </t>
        </is>
      </c>
      <c r="E6" s="5" t="n">
        <v>479284511</v>
      </c>
      <c r="F6" s="5" t="n">
        <v>-465199560</v>
      </c>
      <c r="G6" s="5" t="n">
        <v>14118588</v>
      </c>
    </row>
    <row r="7">
      <c r="A7" s="4" t="inlineStr">
        <is>
          <t>Balance, shares at Mar. 31, 2020</t>
        </is>
      </c>
      <c r="B7" s="4" t="inlineStr">
        <is>
          <t xml:space="preserve"> </t>
        </is>
      </c>
      <c r="C7" s="5" t="n">
        <v>33637501</v>
      </c>
      <c r="D7" s="4" t="inlineStr">
        <is>
          <t xml:space="preserve"> </t>
        </is>
      </c>
    </row>
    <row r="8">
      <c r="A8" s="4" t="inlineStr">
        <is>
          <t>Balance at Dec. 31, 2020</t>
        </is>
      </c>
      <c r="B8" s="4" t="inlineStr">
        <is>
          <t xml:space="preserve"> </t>
        </is>
      </c>
      <c r="C8" s="6" t="n">
        <v>36480</v>
      </c>
      <c r="D8" s="4" t="inlineStr">
        <is>
          <t xml:space="preserve"> </t>
        </is>
      </c>
      <c r="E8" s="5" t="n">
        <v>479561860</v>
      </c>
      <c r="F8" s="5" t="n">
        <v>-470727380</v>
      </c>
      <c r="G8" s="5" t="n">
        <v>8870960</v>
      </c>
    </row>
    <row r="9">
      <c r="A9" s="4" t="inlineStr">
        <is>
          <t>Balance, shares at Dec. 31, 2020</t>
        </is>
      </c>
      <c r="B9" s="4" t="inlineStr">
        <is>
          <t xml:space="preserve"> </t>
        </is>
      </c>
      <c r="C9" s="5" t="n">
        <v>36480038</v>
      </c>
      <c r="D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279303</v>
      </c>
      <c r="G10" s="5" t="n">
        <v>-1279303</v>
      </c>
    </row>
    <row r="11">
      <c r="A11" s="4" t="inlineStr">
        <is>
          <t>Balance at Mar. 31, 2021</t>
        </is>
      </c>
      <c r="B11" s="4" t="inlineStr">
        <is>
          <t xml:space="preserve"> </t>
        </is>
      </c>
      <c r="C11" s="6" t="n">
        <v>36480</v>
      </c>
      <c r="D11" s="4" t="inlineStr">
        <is>
          <t xml:space="preserve"> </t>
        </is>
      </c>
      <c r="E11" s="6" t="n">
        <v>479561860</v>
      </c>
      <c r="F11" s="6" t="n">
        <v>-472006683</v>
      </c>
      <c r="G11" s="6" t="n">
        <v>7591657</v>
      </c>
    </row>
    <row r="12">
      <c r="A12" s="4" t="inlineStr">
        <is>
          <t>Balance, shares at Mar. 31, 2021</t>
        </is>
      </c>
      <c r="B12" s="4" t="inlineStr">
        <is>
          <t xml:space="preserve"> </t>
        </is>
      </c>
      <c r="C12" s="5" t="n">
        <v>36480038</v>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1. Basis of Presentation and Significant Accounting Policies Basis of Presentation and Principles of Consolidation The accompanying condensed consolidated
financial statements at March 31, 2021 and for the three-month periods ended March 31, 2021 and 2020,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0 have been derived from our audited financial statements as of that date. The consolidated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solidated
financial statements should be read in conjunction with our audited financial statements contained in its Annual Report on Form 10-K for
the year ended December 31, 2020. Liquidity and Capital Resources At March 31, 2021, we had cash
and cash equivalents of approximately $9.3 million. Management believes that our current cash and cash equivalents will be sufficient
to fund its operations for the foreseeable future. This estimate is based, in part, upon our currently projected expenditures for the
remainder of 2021 and the first four months of 2022 of approximately $5.6 million (unaudited) to fund operating activities. These projected
expenditures and payments are also based upon numerous other assumptions and subject to many uncertainties, and our actual expenditures
may be significantly different from these projections. While these projections represent
the Company’s current expected expenditures, the Company has the ability to reduce the amounts as needed to manage its liquidity
needs while still advancing its corporate objectives. The Company will ultimately be required to obtain additional funding in order to
execute its long-term business plans, although it does not currently have commitments from any third parties to provide it with long term
debt, capital or non-dilutive up-front payments from a potential strategic partner. The Company cannot assure that additional funding
will be available on favorable terms, or at all. If the Company fails to obtain additional funding when needed, it may not be able to
execute its business plans and its business may suffer, which would have a material adverse effect on its financial position, results
of operations and cash flows. 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recoverability of deferred tax assets,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Stock Compensation The Company accounts for share-based
awards to employees and nonemployees directors and consultants in accordance with the provisions of ASC 718, Compensation—Stock
Compensation. Compensation—Stock
Compensation (Topic 718): Improvements to Nonemployee Share-Based Payment Accounting Foreign Currency Remeasurement The U.S. dollar has been determined
to be the functional currency for the net assets of our German operations.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We recognized a loss of approximately ($13,070) and ($5,395) respectively, for the three-month
periods ended March 31, 2021 and 2020. Basic and Diluted Net Loss Per Common Share Basic and diluted net loss per
common share is computed based on the weighted-average number of common shares outstanding. Common share equivalents (which consist of
options, warrants and restricted stock) are excluded from the computation of diluted net loss per common share where the effect would
be anti-dilutive. Common share equivalents that could potentially dilute net loss per share in the future, and which were excluded from
the computation of diluted loss per share, totaled 3.2 million shares for the three-month period ended March 31, 2021 as compared to 7.9
million shares for the three-month period ended March 31, 2020.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2. Leases We lease office space and office
copiers related primarily to the administrative activities. The Company accounts for leases under ASC 842, Leases, In January 2020, the Company signed
a new four-year lease which covers approximately 2,771 square feet of office and storage space. This lease is effective March 1, 2020
and extends through February 29, 2024, with a right to extend the term for an additional five-year period, subject to the terms and conditions
set forth in the lease agreement. The monthly rent is $13,855, subject to annual increases of 3.5 percent. In February 2020, the Company
renewed its additional storage space lease, which requires us to make monthly payments of $1,370, subject to a 2.5 percent annual increase.
The Company recorded a right of use asset and lease liability obligation of $715,310 upon inception of these leases. As of March 31, 2021, the balance
of right-of-use assets was approximately $535,000, and the balance of total lease liabilities was approximately $552,000. Future minimum lease payments under non-cancelable
operating leases under ASC 842 as of March 31, 2021 are as follows:
Operating
April 2021 – March 2022 $ 200,852
April 2022 – March 2023 195,936
April 2023 – March 2024 185,200
Total future minimum lease payments 581,988
Less: present value adjustment 29,569
Operating lease liabilities at March 31, 2021 552,419
Less: current portion of operating lease liabilities 184,329
Operating lease liabilities, net of current portion $ 368,090 The components of rent expense and supplemental cash
flow information related to leases for the period are as follows:
Period Ended
Lease Cost
Operating lease cost (included in General and administrative expenses in the Company’s condensed Consolidated Statements of Operations) $ 49,039
Other information
Cash paid for amounts included in the measurement of lease liabilities for the period ended March 31, 2021 $ 47,061
Weighted average remaining lease term – operating leases (in years) 2.9
Average discount rate 3.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1</t>
        </is>
      </c>
    </row>
    <row r="3">
      <c r="A3" s="3" t="inlineStr">
        <is>
          <t>Equity [Abstract]</t>
        </is>
      </c>
    </row>
    <row r="4">
      <c r="A4" s="4" t="inlineStr">
        <is>
          <t>Stock Based Compensation</t>
        </is>
      </c>
      <c r="B4" s="4" t="inlineStr">
        <is>
          <t>3. Stock Based Compensation The Company has a 2008 Stock Incentive
Plan under which 5 million shares of common stock are reserved for issuance. As of March 31, 2021, there were approximately 2.3 million
shares subject to outstanding stock options and approximately 0.8 million shares outstanding related to restricted stock grants issued
from the 2008 Plan. This plan expired on November 20, 2018 and thus no further shares are available for future grant under this plan. In November 2019, the Company
adopted a 2019 Stock Incentive Plan under which 5.4 million shares of common stock are reserved for issuance. As of March 31, 2021, there
were 0.9 million shares subject to outstanding stock options. This Plan expires on November 14, 2029. The following table sets forth the total stock-based
compensation expense resulting from stock options, restricted stock and warrants included in our Condensed Consolidated Statements of
Operations:
Three Months Ended March 31,
2021 2020
General and administrative — employee — 86,662
Total employee stock-based compensation $ — $ 86,662 Options
Stock Options Weighted Average Exercise Price
2021 2021
Outstanding — beginning of year 3,166,270 $ 7.43
Granted — —
Exercised — —
Forfeited — —
Expired — —
Outstanding — end of year 3,166,270 7.43
Exercisable at end of year 3,166,270 $ 7.43
Weighted average fair value of stock options granted during the year: $ — The following table summarizes
significant ranges of outstanding stock options under our plans at March 31, 2021:
Number of Options Weighted-Average Remaining Contractual Life (years) Weighted-Average Exercise Price Number of Options Exercisable Weighted-Average Remaining Contractual Life (years) Weighted-Average Exercise Price
$ 0.26 - $1.00 850,000 8.71 $ 0.26 850,000 8.71 $ 0.26
$ 1.01 – $3.00 1,050,673 6.36 $ 2.04 1,050,673 6.36 $ 2.04
$ 3.01 – $15.00 852,360 3.72 $ 12.56 852,360 3.72 $ 12.56
$ 15.01 –$42.42 413,237 2.85 $ 25.29 413,237 2.85 $ 25.29
3,166,270 5.82 $ 7.43 3,166,270 5.82 $ 7.43 During the period ended March
31, 2021, the Company recognized no stock compensation cost as all options had previously vested and during the period ended March 31,
2020 the Company recognized $30,395 relating to the vesting of these options. At March 31, 2021, there was no unrecognized compensation
expense related to unvested stock options. The aggregate intrinsic value
of the outstanding options and options vested as of March 31, 2021 was $3.1 million. At December 31, 2020, the Company
had 193,196 warrants outstanding at a weighted average exercise price of $8.60. During 2021, 189,029 warrants expired, and as such, there
were 4,167 remaining warrants outstanding as of March 31, 2021 at a weighted average exercise price of $10.44. At March 31, 2021, the
4,167 warrants outstanding had no intrinsic value. Restricted Stock In December 2017, the Company
granted to Steven Kriegsman, Chief Executive Officer, 387,597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679,000. In December 2016, the Company granted to Steven Kriegsman, Chief Executive Officer, 387,597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1,000,000. The Company recorded stock-based compensation expense for restricted
stock of $56,267 for the quarter ended March 31, 2020. All shares had fully vested as of December 31, 2020. No restricted stock was granted
in 2021 nor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6:15:30Z</dcterms:created>
  <dcterms:modified xmlns:dcterms="http://purl.org/dc/terms/" xmlns:xsi="http://www.w3.org/2001/XMLSchema-instance" xsi:type="dcterms:W3CDTF">2021-05-13T06:15:30Z</dcterms:modified>
</cp:coreProperties>
</file>